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posits and Costs Coincident t" sheetId="12" state="visible" r:id="rId12"/>
    <sheet xmlns:r="http://schemas.openxmlformats.org/officeDocument/2006/relationships" name="Notes Payable-Others_Loans Paya" sheetId="13" state="visible" r:id="rId13"/>
    <sheet xmlns:r="http://schemas.openxmlformats.org/officeDocument/2006/relationships" name="Common Stock Issuanc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posits and Costs Coincident_2" sheetId="22" state="visible" r:id="rId22"/>
    <sheet xmlns:r="http://schemas.openxmlformats.org/officeDocument/2006/relationships" name="Notes Payable-Others_Loans Pa_2" sheetId="23" state="visible" r:id="rId23"/>
    <sheet xmlns:r="http://schemas.openxmlformats.org/officeDocument/2006/relationships" name="Significant Accounting Polici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Deposits and Costs " sheetId="27" state="visible" r:id="rId27"/>
    <sheet xmlns:r="http://schemas.openxmlformats.org/officeDocument/2006/relationships" name="Schedule Mortgages on Propertie" sheetId="28" state="visible" r:id="rId28"/>
    <sheet xmlns:r="http://schemas.openxmlformats.org/officeDocument/2006/relationships" name="Deposits and Costs Coincident_3" sheetId="29" state="visible" r:id="rId29"/>
    <sheet xmlns:r="http://schemas.openxmlformats.org/officeDocument/2006/relationships" name="Schedule of Loans Payable to Re" sheetId="30" state="visible" r:id="rId30"/>
    <sheet xmlns:r="http://schemas.openxmlformats.org/officeDocument/2006/relationships" name="Schedule of Notes Payable - Oth" sheetId="31" state="visible" r:id="rId31"/>
    <sheet xmlns:r="http://schemas.openxmlformats.org/officeDocument/2006/relationships" name="Notes Payable-Others_Loans Pa_3" sheetId="32" state="visible" r:id="rId32"/>
    <sheet xmlns:r="http://schemas.openxmlformats.org/officeDocument/2006/relationships" name="Common Stock Issuances (Details" sheetId="33" state="visible" r:id="rId33"/>
    <sheet xmlns:r="http://schemas.openxmlformats.org/officeDocument/2006/relationships" name="Income Taxes (Details Narrative"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45</t>
        </is>
      </c>
      <c r="C12" s="4" t="inlineStr">
        <is>
          <t xml:space="preserve"> </t>
        </is>
      </c>
    </row>
    <row r="13">
      <c r="A13" s="4" t="inlineStr">
        <is>
          <t>Entity Registrant Name</t>
        </is>
      </c>
      <c r="B13" s="4" t="inlineStr">
        <is>
          <t>DREAM
HOMES &amp; DEVELOPMENT CORPORATION</t>
        </is>
      </c>
      <c r="C13" s="4" t="inlineStr">
        <is>
          <t xml:space="preserve"> </t>
        </is>
      </c>
    </row>
    <row r="14">
      <c r="A14" s="4" t="inlineStr">
        <is>
          <t>Entity Central Index Key</t>
        </is>
      </c>
      <c r="B14" s="4" t="inlineStr">
        <is>
          <t>0001518336</t>
        </is>
      </c>
      <c r="C14" s="4" t="inlineStr">
        <is>
          <t xml:space="preserve"> </t>
        </is>
      </c>
    </row>
    <row r="15">
      <c r="A15" s="4" t="inlineStr">
        <is>
          <t>Entity Tax Identification Number</t>
        </is>
      </c>
      <c r="B15" s="4" t="inlineStr">
        <is>
          <t>20-2208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4
South Main Street</t>
        </is>
      </c>
      <c r="C17" s="4" t="inlineStr">
        <is>
          <t xml:space="preserve"> </t>
        </is>
      </c>
    </row>
    <row r="18">
      <c r="A18" s="4" t="inlineStr">
        <is>
          <t>Entity Address, City or Town</t>
        </is>
      </c>
      <c r="B18" s="4" t="inlineStr">
        <is>
          <t>Forked River</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731</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93 8881</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414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Nature
of Operations Dream
Homes &amp; Development Corporation is a regional builder and developer of new single-family homes and subdivisions, as well as a market
leader in coastal construction, elevation and mitigation. In the twelve years that have passed since Superstorm Sandy flooded 4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267 units in title, or under contract and in development. Dream Homes’ operations will include
the development and sale of a variety of residential communities, including construction of semi-custom homes, entry-level and first
time move-up single-family and multi-family homes. A
new trend in the real estate market which has experienced significant growth in the last year is the emerging Build To Lease trend. This
focus and concentration on building both single and multi-family developments with the intention to lease them immediately upon completion
is being made in response to several factors. One factor is the extreme shortage of rental properties on the market, not only for first
time homemakers, but for retirees, and young professionals who are unclear as to the intentions of settling in one location. The second
factor is the overall lender and funding source preference to lend to Build To Lease developments, as opposed to more traditional Build
To Sell developments due to the perception of Build To Lease as a safer investment over the long term. Finally, the extraordinary amount
of interest from non-traditional sources such as pension and hedge funds, insurance companies and venture capital firms to purchase completed
new For Lease developments at attractive metrics based on capitalization rates has spurred a large growth in this market segment. The
Company has made the decision to change focus in their new home developments to better accommodate this growing trend. Currently all
new multi-family developments located in Ocean County, which represent a total count of 155 units, will be changed from Build For Sale
to Build for Lease. The Company now intends to hold these properties upon completion and lease-up for an indeterminate period of time,
and realize the rental income from ownership. This strategy will become a very significant revenue stream for the Company and will become
a third division of the Company, behind custom new homes and renovation/elevation project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ies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2
- Property and Equipment Property
and equipment is summarized as follows: Schedule of Property and Equipment
September 30, December 31,
Office equipment $ 5,115 $ 5,115
Vehicles 60,772 60,772
Less: Accumulated depreciation (64,396 ) (59,671 )
Property and Equipment- net $ 1,491 $ 6,216 Depreciation
expense for the nine months ended September 30, 2023 and 2022 was $ 4,725 3,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9 Months Ended</t>
        </is>
      </c>
    </row>
    <row r="2">
      <c r="B2" s="2" t="inlineStr">
        <is>
          <t>Sep. 30, 2023</t>
        </is>
      </c>
    </row>
    <row r="3">
      <c r="A3" s="3" t="inlineStr">
        <is>
          <t>Real Estate [Abstract]</t>
        </is>
      </c>
      <c r="B3" s="4" t="inlineStr">
        <is>
          <t xml:space="preserve"> </t>
        </is>
      </c>
    </row>
    <row r="4">
      <c r="A4" s="4" t="inlineStr">
        <is>
          <t>Deposits and Costs Coincident to Acquisition of Land for Development</t>
        </is>
      </c>
      <c r="B4" s="4" t="inlineStr">
        <is>
          <t xml:space="preserve">3-
Deposits and Costs Coincident to Acquisition of Land for Development Deposits
and costs coincident to acquisition of land for development are summarized as follows: Schedule of Deposits and Costs Coincident to Acquisition of Land for Development
September 30, December
31,
Lacey Township, New Jersey, Pines property:
Cost to acquire property 1,692,178 1,692,178
Site engineering, permits, and other costs 809,245 809,245
Total Pines property 2,501,423 2,501,423
Other deposits:
Louis Avenue, Bayville, New Jersey-17 units 619,264 619,264
Berkeley Terrace – Bayville, New Jersey 70 units 4,179,650 2,506,990
Autumn Run – Clayton – New Jersey – 62 units 2,102,561 411,523
Other 139,885 139,885
Total other deposits 7,041,360 3,677,662
Total $ 9,542,783 $ 6,179,085 Properties
Currently Owned and in Development Berkeley
Terrace – Bayville, NJ – 70 approved townhome units The
Company is in title to this property and finalized an infrastructure and construction finance facility which closed on 3/31/23. This
facility included refinancing the land debt, and securing funding for a large portion of the site construction, as well as funding the
first building of 10 4,670,000 The
Company began infrastructure work on the property in June of 2023, with land clearing completed and the site stabilized for soils erosion
control. Sanitary sewer, water and drainage has been installed in Phase 1 and the majority of Phase 2. The
first 5 building pads have been compacted and completed. Base
paving has been completed and 74% of the entire site has been improved. The
vertical construction of Building 7 will begin in December of 2023. The
Company has entered into an agreement with Ryan Homes to deliver improved building sites for a portion of this project. It is in the
Company’s opinion that the financial advantages inherent in the sale of a portion of the improved lots in this development outweigh
the advantages of building and selling or leasing the entire development. Lacey
Pines - Lacey Township, New Jersey – 68 approved townhome units Dream
Homes currently owns a parcel approved for 68 The
Company acquired this property on June 29, 2021 and is currently in title. Preliminary
approval was granted in 2021 and Final approval was granted in fall of 2022. The
Company has secured permanent funding to install infrastructure and vertical construction for this project and has retired the previous
lender. Site
bonds, escrows and fees are scheduled to be posted in the near future, with clearing scheduled to occur in the 4 th Louis
Avenue – Bayville, NJ – 17 townhome units The
Company was heard before the Berkeley Township Planning Board on October 3, 2020 and the planning board awarded preliminary approvals
for 17 townhome units. The
Company acquired this property on August 4, 2021. The
Company received Final approvals on August 8, 2021. Autumn
Run – Gloucester County On
December 7, 2018, the Company signed a contract to purchase a property in Gloucester County, NJ, which has been approved for 62 units
of age-restricted manufactured housing. The property is currently in the final approval stage. An application was made to the DEP for
a wetlands letter of interpretation, which was approved as proposed. Further action before the planning board is pending due to delays
caused by township closures due to Covid-19. The Company had a virtual workshop meeting on September 15, 2020 and an additional virtual
meeting was conducted on November 17, 2020. The
application for a use variance was heard on May 24, 2021 and the variance was approved. The
Company applied for preliminary and final site plan approval and was heard at the April 2023 planning board meeting. Preliminary approval
was granted, and the Company is in the process of preparing to submit for finals in the 4 th The
Company took title to this property in early September of 2023. It is the Company’s intention to develop this property, sell the
individual manufactured homes and continue to own operate the development as a land lease rental property. These
new developments which the Company owns represent a significant value in new construction. This work will occur over the next 3-4 years
and is in addition to the custom spot lot &amp; elevation/renovation division of the business. Management is very positive about these
new developments, as well as the cutting-edge construction technologies being employed to create healthier, safer, more energy efficient
homes. Mortgages
on Properties Held for Development: Schedule Mortgages on Properties Held for Development
September 30, December 31,
Edisto Loan Fund, LLC $ - $ 1,388,563
Lynx Asset Services, LLC 750,000 1,725,000
Karbar,LLC 350,000 -
Briney Ave LLC 1,900,000 -
Anchor Loans, LP 2,147,683 -
AC Development, LLC 343,479 311,479
AVB Development 323,537 323,537
Total mortgages payable 5,814,699 3,748,579
Less current portion - (3,113,563 )
Long-term portion $ 5,814,699 $ 635,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Others/Loans Payable to Related Parties</t>
        </is>
      </c>
      <c r="B1" s="2" t="inlineStr">
        <is>
          <t>9 Months Ended</t>
        </is>
      </c>
    </row>
    <row r="2">
      <c r="B2" s="2" t="inlineStr">
        <is>
          <t>Sep. 30, 2023</t>
        </is>
      </c>
    </row>
    <row r="3">
      <c r="A3" s="3" t="inlineStr">
        <is>
          <t>Notes Payable-othersloans Payable To Related Parties</t>
        </is>
      </c>
      <c r="B3" s="4" t="inlineStr">
        <is>
          <t xml:space="preserve"> </t>
        </is>
      </c>
    </row>
    <row r="4">
      <c r="A4" s="4" t="inlineStr">
        <is>
          <t>Notes Payable-Others/Loans Payable to Related Parties</t>
        </is>
      </c>
      <c r="B4" s="4" t="inlineStr">
        <is>
          <t xml:space="preserve">4- Notes
Payable-Others/Loans Payable to Related Parties Loans
payable to related parties is summarized as follows: Schedule of Loans Payable to Related Parties
September 30, December 31,
Loan payable-Rich Pezzullo $ 24,000 $ -
Loan payable-MV Development 130,000 -
Loans payable to GPIL 281,410 254,895
Total $ 435,410 $ 254,895 Advances
from the loans bear interest at a rate of 12 Notes
payable - others is summarized as follows: Schedule of Notes Payable - Others
September 30, December 31,
Note payable-Chipman Trust $ 197,500 $ -
Note payable-MV Development LLC 130,000 -
Note payable-Channel Partners 124,295 -
Total $ 451,795 $ - The
above notes bear interest ranging from 12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9 Months Ended</t>
        </is>
      </c>
    </row>
    <row r="2">
      <c r="B2" s="2" t="inlineStr">
        <is>
          <t>Sep. 30, 2023</t>
        </is>
      </c>
    </row>
    <row r="3">
      <c r="A3" s="3" t="inlineStr">
        <is>
          <t>Equity [Abstract]</t>
        </is>
      </c>
      <c r="B3" s="4" t="inlineStr">
        <is>
          <t xml:space="preserve"> </t>
        </is>
      </c>
    </row>
    <row r="4">
      <c r="A4" s="4" t="inlineStr">
        <is>
          <t>Common Stock Issuances</t>
        </is>
      </c>
      <c r="B4" s="4" t="inlineStr">
        <is>
          <t xml:space="preserve">5
- Common Stock Issuances On
October 22, 2021, the Company issued 500,000 21,000 On
October 28, 2021, the Company issued 550.000 22,600 On
April 24, 2023, the Company issued 4,590,000 91,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6
– Income Taxes As
a result of the Tax Cuts and Jobs Act (Tax Legislation) enacted on December 22, 2017, the United States corporate income tax rate is
21 As
of September 30, 2023 the Company has available for federal and state income tax purposes a net operating loss carry forward that may
be used to offset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nstruction
Contracts As
of September 30, 2023, the Company was committed under 9
construction contracts outstanding with homeowners
and investors with contract prices totaling $ 4,600,817 ,
which are being fulfilled in the ordinary course of business. None of these construction projects are expected to take over one year
to complete from commencement of construction. The Company has no significant commitments with material suppliers or subcontractors that
involve any sums of substance or of long-term duration at the date of issuance of these financial statements. Employment
Agreements The
Company currently has no outstanding employment agreements. Lease
Agreements The
Company has occupied office space located in Forked River, New Jersey. Commencing April 2017, the Company originally paid monthly rent
of $ 2,000 2,500 3,000 Line
of Credit On
September 15, 2016, DHDC established a $ 500,000 500,000 1,000,000 12 950,990 908,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Dream
Homes Ltd. Allocated payroll The
Company uses the services of Dream Homes Ltd. (DHL) personnel for its operations. For the nine months ended September 30, 2023 and 2022,
the Company’s estimated share of DHL’s gross payroll and payroll taxes include $ 288,065 260,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61" customWidth="1" min="2" max="2"/>
  </cols>
  <sheetData>
    <row r="1">
      <c r="A1" s="1" t="inlineStr">
        <is>
          <t>Stock Warrants</t>
        </is>
      </c>
      <c r="B1" s="2" t="inlineStr">
        <is>
          <t>9 Months Ended</t>
        </is>
      </c>
    </row>
    <row r="2">
      <c r="B2" s="2" t="inlineStr">
        <is>
          <t>Sep. 30, 2023</t>
        </is>
      </c>
    </row>
    <row r="3">
      <c r="A3" s="3" t="inlineStr">
        <is>
          <t>Stock Warrants</t>
        </is>
      </c>
      <c r="B3" s="4" t="inlineStr">
        <is>
          <t xml:space="preserve"> </t>
        </is>
      </c>
    </row>
    <row r="4">
      <c r="A4" s="4" t="inlineStr">
        <is>
          <t>Stock Warrants</t>
        </is>
      </c>
      <c r="B4" s="4" t="inlineStr">
        <is>
          <t xml:space="preserve">9
- Stock Warrants The
Company has no outstand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 Subsequent Events The
Company has evaluated subsequent events through the date the financial statements are scheduled to be filed and have the following notes
and comments. Lacey
Pines – 68 townhouse units Site
performance bonds, escrow and inspection fees have been posted and accepted by the township. The
property has been staked for clearing limits and tree clearing and soil stabilization is scheduled to begin on or about November 27,
2023. The
Company is in discussions to enter into an agreement with a national builder to sell improved building pads. Such an agreement, should
it be finalized, would cause the company substantial additional income, including construction management and general/administrative
fees, as well as net earnings from the development of improved building sites. Berkeley
Terrace – 70 Units The
Company has substantially completed site improvements at Berkeley Terrace and has entered into an agreement with a national builder to
sell improved building pads for a portion of the site. This
agreement will create substantial additional income for the Company, including construction management and general/administrative fees,
as well as net earnings from the development of improved building sites. The
Company has no other subsequent events that required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6075</v>
      </c>
      <c r="C3" s="6" t="n">
        <v>525389</v>
      </c>
    </row>
    <row r="4">
      <c r="A4" s="4" t="inlineStr">
        <is>
          <t>Accounts receivable</t>
        </is>
      </c>
      <c r="B4" s="5" t="n">
        <v>178119</v>
      </c>
      <c r="C4" s="5" t="n">
        <v>213008</v>
      </c>
    </row>
    <row r="5">
      <c r="A5" s="4" t="inlineStr">
        <is>
          <t>Prepaid fees-property held for development</t>
        </is>
      </c>
      <c r="B5" s="5" t="n">
        <v>610796</v>
      </c>
      <c r="C5" s="4" t="inlineStr">
        <is>
          <t xml:space="preserve"> </t>
        </is>
      </c>
    </row>
    <row r="6">
      <c r="A6" s="4" t="inlineStr">
        <is>
          <t>Contract assets</t>
        </is>
      </c>
      <c r="B6" s="5" t="n">
        <v>157855</v>
      </c>
      <c r="C6" s="5" t="n">
        <v>256558</v>
      </c>
    </row>
    <row r="7">
      <c r="A7" s="4" t="inlineStr">
        <is>
          <t>Total current assets</t>
        </is>
      </c>
      <c r="B7" s="5" t="n">
        <v>1002845</v>
      </c>
      <c r="C7" s="5" t="n">
        <v>994955</v>
      </c>
    </row>
    <row r="8">
      <c r="A8" s="4" t="inlineStr">
        <is>
          <t>PROPERTY AND EQUIPMENT, net</t>
        </is>
      </c>
      <c r="B8" s="5" t="n">
        <v>1491</v>
      </c>
      <c r="C8" s="5" t="n">
        <v>6216</v>
      </c>
    </row>
    <row r="9">
      <c r="A9" s="3" t="inlineStr">
        <is>
          <t>OTHER ASSETS</t>
        </is>
      </c>
      <c r="B9" s="4" t="inlineStr">
        <is>
          <t xml:space="preserve"> </t>
        </is>
      </c>
      <c r="C9" s="4" t="inlineStr">
        <is>
          <t xml:space="preserve"> </t>
        </is>
      </c>
    </row>
    <row r="10">
      <c r="A10" s="4" t="inlineStr">
        <is>
          <t>Security deposit</t>
        </is>
      </c>
      <c r="B10" s="5" t="n">
        <v>2200</v>
      </c>
      <c r="C10" s="5" t="n">
        <v>2200</v>
      </c>
    </row>
    <row r="11">
      <c r="A11" s="4" t="inlineStr">
        <is>
          <t>Deposits and costs coincident to acquisition of land for development</t>
        </is>
      </c>
      <c r="B11" s="5" t="n">
        <v>9542783</v>
      </c>
      <c r="C11" s="5" t="n">
        <v>6179085</v>
      </c>
    </row>
    <row r="12">
      <c r="A12" s="4" t="inlineStr">
        <is>
          <t>Total assets</t>
        </is>
      </c>
      <c r="B12" s="5" t="n">
        <v>10549319</v>
      </c>
      <c r="C12" s="5" t="n">
        <v>7182456</v>
      </c>
    </row>
    <row r="13">
      <c r="A13" s="3" t="inlineStr">
        <is>
          <t>CURRENT LIABILITIES</t>
        </is>
      </c>
      <c r="B13" s="4" t="inlineStr">
        <is>
          <t xml:space="preserve"> </t>
        </is>
      </c>
      <c r="C13" s="4" t="inlineStr">
        <is>
          <t xml:space="preserve"> </t>
        </is>
      </c>
    </row>
    <row r="14">
      <c r="A14" s="4" t="inlineStr">
        <is>
          <t>Accounts payable and accrued expenses</t>
        </is>
      </c>
      <c r="B14" s="5" t="n">
        <v>846421</v>
      </c>
      <c r="C14" s="5" t="n">
        <v>644913</v>
      </c>
    </row>
    <row r="15">
      <c r="A15" s="4" t="inlineStr">
        <is>
          <t>Accrued interest</t>
        </is>
      </c>
      <c r="B15" s="5" t="n">
        <v>328475</v>
      </c>
      <c r="C15" s="5" t="n">
        <v>227308</v>
      </c>
    </row>
    <row r="16">
      <c r="A16" s="4" t="inlineStr">
        <is>
          <t>Deposits held</t>
        </is>
      </c>
      <c r="B16" s="5" t="n">
        <v>10000</v>
      </c>
      <c r="C16" s="5" t="n">
        <v>10000</v>
      </c>
    </row>
    <row r="17">
      <c r="A17" s="4" t="inlineStr">
        <is>
          <t>Contract liabilities</t>
        </is>
      </c>
      <c r="B17" s="5" t="n">
        <v>55609</v>
      </c>
      <c r="C17" s="5" t="n">
        <v>256757</v>
      </c>
    </row>
    <row r="18">
      <c r="A18" s="4" t="inlineStr">
        <is>
          <t>Note payable-line of credit</t>
        </is>
      </c>
      <c r="B18" s="5" t="n">
        <v>921960</v>
      </c>
      <c r="C18" s="5" t="n">
        <v>908660</v>
      </c>
    </row>
    <row r="19">
      <c r="A19" s="4" t="inlineStr">
        <is>
          <t>Mortgages payable, current portion</t>
        </is>
      </c>
      <c r="B19" s="4" t="inlineStr">
        <is>
          <t xml:space="preserve"> </t>
        </is>
      </c>
      <c r="C19" s="5" t="n">
        <v>3113563</v>
      </c>
    </row>
    <row r="20">
      <c r="A20" s="4" t="inlineStr">
        <is>
          <t>Note payable-bank</t>
        </is>
      </c>
      <c r="B20" s="5" t="n">
        <v>369180</v>
      </c>
      <c r="C20" s="5" t="n">
        <v>492500</v>
      </c>
    </row>
    <row r="21">
      <c r="A21" s="4" t="inlineStr">
        <is>
          <t>Notes payable -others</t>
        </is>
      </c>
      <c r="B21" s="5" t="n">
        <v>451795</v>
      </c>
      <c r="C21" s="4" t="inlineStr">
        <is>
          <t xml:space="preserve"> </t>
        </is>
      </c>
    </row>
    <row r="22">
      <c r="A22" s="4" t="inlineStr">
        <is>
          <t>Total current liabilities</t>
        </is>
      </c>
      <c r="B22" s="5" t="n">
        <v>3418850</v>
      </c>
      <c r="C22" s="5" t="n">
        <v>5908596</v>
      </c>
    </row>
    <row r="23">
      <c r="A23" s="4" t="inlineStr">
        <is>
          <t>Long-Term Mortgages payable</t>
        </is>
      </c>
      <c r="B23" s="5" t="n">
        <v>5814699</v>
      </c>
      <c r="C23" s="5" t="n">
        <v>635016</v>
      </c>
    </row>
    <row r="24">
      <c r="A24" s="4" t="inlineStr">
        <is>
          <t>Total liabilities</t>
        </is>
      </c>
      <c r="B24" s="5" t="n">
        <v>9233549</v>
      </c>
      <c r="C24" s="5" t="n">
        <v>6543612</v>
      </c>
    </row>
    <row r="25">
      <c r="A25" s="3" t="inlineStr">
        <is>
          <t>STOCKHOLDERS’ EQUITY</t>
        </is>
      </c>
      <c r="B25" s="4" t="inlineStr">
        <is>
          <t xml:space="preserve"> </t>
        </is>
      </c>
      <c r="C25" s="4" t="inlineStr">
        <is>
          <t xml:space="preserve"> </t>
        </is>
      </c>
    </row>
    <row r="26">
      <c r="A26" s="4" t="inlineStr">
        <is>
          <t>Preferred stock; 5,000,000 shares authorized, $.001 par value, as of September 30, 2023 and December 31, 2022, there are no shares outstanding</t>
        </is>
      </c>
      <c r="B26" s="4" t="inlineStr">
        <is>
          <t xml:space="preserve"> </t>
        </is>
      </c>
      <c r="C26" s="4" t="inlineStr">
        <is>
          <t xml:space="preserve"> </t>
        </is>
      </c>
    </row>
    <row r="27">
      <c r="A27" s="4" t="inlineStr">
        <is>
          <t>Common stock; 70,000,000 shares authorized, $.001 par value, as of September 30, 2023 and December 31, 2022, there are 40,414,493 and 35,824,493 shares outstanding, respectively</t>
        </is>
      </c>
      <c r="B27" s="5" t="n">
        <v>40414</v>
      </c>
      <c r="C27" s="5" t="n">
        <v>35824</v>
      </c>
    </row>
    <row r="28">
      <c r="A28" s="4" t="inlineStr">
        <is>
          <t>Additional paid-in capital</t>
        </is>
      </c>
      <c r="B28" s="5" t="n">
        <v>2327330</v>
      </c>
      <c r="C28" s="5" t="n">
        <v>2240120</v>
      </c>
    </row>
    <row r="29">
      <c r="A29" s="4" t="inlineStr">
        <is>
          <t>Accumulated deficit</t>
        </is>
      </c>
      <c r="B29" s="5" t="n">
        <v>-1051974</v>
      </c>
      <c r="C29" s="5" t="n">
        <v>-1637100</v>
      </c>
    </row>
    <row r="30">
      <c r="A30" s="4" t="inlineStr">
        <is>
          <t>Total stockholders’ equity</t>
        </is>
      </c>
      <c r="B30" s="5" t="n">
        <v>1315770</v>
      </c>
      <c r="C30" s="5" t="n">
        <v>638844</v>
      </c>
    </row>
    <row r="31">
      <c r="A31" s="4" t="inlineStr">
        <is>
          <t>Total liabilities and stockholders’ equity</t>
        </is>
      </c>
      <c r="B31" s="5" t="n">
        <v>10549319</v>
      </c>
      <c r="C31" s="5" t="n">
        <v>7182456</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s payable</t>
        </is>
      </c>
      <c r="B34" s="6" t="n">
        <v>435410</v>
      </c>
      <c r="C34" s="6" t="n">
        <v>254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 xml:space="preserve">Nature
of Operations Dream
Homes &amp; Development Corporation is a regional builder and developer of new single-family homes and subdivisions, as well as a market
leader in coastal construction, elevation and mitigation. In the twelve years that have passed since Superstorm Sandy flooded 4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267 units in title, or under contract and in development. Dream Homes’ operations will include
the development and sale of a variety of residential communities, including construction of semi-custom homes, entry-level and first
time move-up single-family and multi-family homes. A
new trend in the real estate market which has experienced significant growth in the last year is the emerging Build To Lease trend. This
focus and concentration on building both single and multi-family developments with the intention to lease them immediately upon completion
is being made in response to several factors. One factor is the extreme shortage of rental properties on the market, not only for first
time homemakers, but for retirees, and young professionals who are unclear as to the intentions of settling in one location. The second
factor is the overall lender and funding source preference to lend to Build To Lease developments, as opposed to more traditional Build
To Sell developments due to the perception of Build To Lease as a safer investment over the long term. Finally, the extraordinary amount
of interest from non-traditional sources such as pension and hedge funds, insurance companies and venture capital firms to purchase completed
new For Lease developments at attractive metrics based on capitalization rates has spurred a large growth in this market segment. The
Company has made the decision to change focus in their new home developments to better accommodate this growing trend. Currently all
new multi-family developments located in Ocean County, which represent a total count of 155 units, will be changed from Build For Sale
to Build for Lease. The Company now intends to hold these properties upon completion and lease-up for an indeterminate period of time,
and realize the rental income from ownership. This strategy will become a very significant revenue stream for the Company and will become
a third division of the Company, behind custom new homes and renovation/elevation project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t>
        </is>
      </c>
    </row>
    <row r="5">
      <c r="A5" s="4" t="inlineStr">
        <is>
          <t>Principles of Consolidation</t>
        </is>
      </c>
      <c r="B5" s="4" t="inlineStr">
        <is>
          <t xml:space="preserve">Principles
of Consolidation The
consolidated financial statements include the accounts of DHDC and its wholly owned subsidiaries (collectively, the “Company”).
All intercompany balances and transactions have been eliminated in consolidation. </t>
        </is>
      </c>
    </row>
    <row r="6">
      <c r="A6" s="4" t="inlineStr">
        <is>
          <t>Property and Equipment</t>
        </is>
      </c>
      <c r="B6" s="4" t="inlineStr">
        <is>
          <t xml:space="preserve">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t>
        </is>
      </c>
    </row>
    <row r="8">
      <c r="A8" s="4" t="inlineStr">
        <is>
          <t>Fair Value of Financial Instruments</t>
        </is>
      </c>
      <c r="B8" s="4" t="inlineStr">
        <is>
          <t xml:space="preserve">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t>
        </is>
      </c>
    </row>
    <row r="9">
      <c r="A9" s="4" t="inlineStr">
        <is>
          <t>Construction Contracts</t>
        </is>
      </c>
      <c r="B9" s="4" t="inlineStr">
        <is>
          <t xml:space="preserve">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t>
        </is>
      </c>
    </row>
    <row r="10">
      <c r="A10" s="4" t="inlineStr">
        <is>
          <t>Income Taxes</t>
        </is>
      </c>
      <c r="B10" s="4" t="inlineStr">
        <is>
          <t xml:space="preserve">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t>
        </is>
      </c>
    </row>
    <row r="11">
      <c r="A11" s="4" t="inlineStr">
        <is>
          <t>Net Income (Loss) Per Common Share</t>
        </is>
      </c>
      <c r="B11" s="4" t="inlineStr">
        <is>
          <t xml:space="preserve">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t>
        </is>
      </c>
    </row>
    <row r="12">
      <c r="A12" s="4" t="inlineStr">
        <is>
          <t>Recent Accounting Pronouncements</t>
        </is>
      </c>
      <c r="B12" s="4" t="inlineStr">
        <is>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Schedule of Property and Equipment
September 30, December 31,
Office equipment $ 5,115 $ 5,115
Vehicles 60,772 60,772
Less: Accumulated depreciation (64,396 ) (59,671 )
Property and Equipment- net $ 1,491 $ 6,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9 Months Ended</t>
        </is>
      </c>
    </row>
    <row r="2">
      <c r="B2" s="2" t="inlineStr">
        <is>
          <t>Sep. 30, 2023</t>
        </is>
      </c>
    </row>
    <row r="3">
      <c r="A3" s="3" t="inlineStr">
        <is>
          <t>Real Estate [Abstract]</t>
        </is>
      </c>
      <c r="B3" s="4" t="inlineStr">
        <is>
          <t xml:space="preserve"> </t>
        </is>
      </c>
    </row>
    <row r="4">
      <c r="A4" s="4" t="inlineStr">
        <is>
          <t>Schedule of Deposits and Costs Coincident to Acquisition of Land for Development</t>
        </is>
      </c>
      <c r="B4" s="4" t="inlineStr">
        <is>
          <t xml:space="preserve">Deposits
and costs coincident to acquisition of land for development are summarized as follows: Schedule of Deposits and Costs Coincident to Acquisition of Land for Development
September 30, December
31,
Lacey Township, New Jersey, Pines property:
Cost to acquire property 1,692,178 1,692,178
Site engineering, permits, and other costs 809,245 809,245
Total Pines property 2,501,423 2,501,423
Other deposits:
Louis Avenue, Bayville, New Jersey-17 units 619,264 619,264
Berkeley Terrace – Bayville, New Jersey 70 units 4,179,650 2,506,990
Autumn Run – Clayton – New Jersey – 62 units 2,102,561 411,523
Other 139,885 139,885
Total other deposits 7,041,360 3,677,662
Total $ 9,542,783 $ 6,179,085 </t>
        </is>
      </c>
    </row>
    <row r="5">
      <c r="A5" s="4" t="inlineStr">
        <is>
          <t>Schedule Mortgages on Properties Held for Development</t>
        </is>
      </c>
      <c r="B5" s="4" t="inlineStr">
        <is>
          <t xml:space="preserve">Mortgages
on Properties Held for Development: Schedule Mortgages on Properties Held for Development
September 30, December 31,
Edisto Loan Fund, LLC $ - $ 1,388,563
Lynx Asset Services, LLC 750,000 1,725,000
Karbar,LLC 350,000 -
Briney Ave LLC 1,900,000 -
Anchor Loans, LP 2,147,683 -
AC Development, LLC 343,479 311,479
AVB Development 323,537 323,537
Total mortgages payable 5,814,699 3,748,579
Less current portion - (3,113,563 )
Long-term portion $ 5,814,699 $ 635,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Others/Loans Payable to Related Parties (Tables)</t>
        </is>
      </c>
      <c r="B1" s="2" t="inlineStr">
        <is>
          <t>9 Months Ended</t>
        </is>
      </c>
    </row>
    <row r="2">
      <c r="B2" s="2" t="inlineStr">
        <is>
          <t>Sep. 30, 2023</t>
        </is>
      </c>
    </row>
    <row r="3">
      <c r="A3" s="3" t="inlineStr">
        <is>
          <t>Notes Payable-othersloans Payable To Related Parties</t>
        </is>
      </c>
      <c r="B3" s="4" t="inlineStr">
        <is>
          <t xml:space="preserve"> </t>
        </is>
      </c>
    </row>
    <row r="4">
      <c r="A4" s="4" t="inlineStr">
        <is>
          <t>Schedule of Loans Payable to Related Parties</t>
        </is>
      </c>
      <c r="B4" s="4" t="inlineStr">
        <is>
          <t xml:space="preserve">Loans
payable to related parties is summarized as follows: Schedule of Loans Payable to Related Parties
September 30, December 31,
Loan payable-Rich Pezzullo $ 24,000 $ -
Loan payable-MV Development 130,000 -
Loans payable to GPIL 281,410 254,895
Total $ 435,410 $ 254,895 </t>
        </is>
      </c>
    </row>
    <row r="5">
      <c r="A5" s="4" t="inlineStr">
        <is>
          <t>Schedule of Notes Payable - Others</t>
        </is>
      </c>
      <c r="B5" s="4" t="inlineStr">
        <is>
          <t xml:space="preserve">Notes
payable - others is summarized as follows: Schedule of Notes Payable - Others
September 30, December 31,
Note payable-Chipman Trust $ 197,500 $ -
Note payable-MV Development LLC 130,000 -
Note payable-Channel Partners 124,295 -
Total $ 451,79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gnificant Accounting Policies (Details Narrative) - $ / shares</t>
        </is>
      </c>
      <c r="B1" s="2" t="inlineStr">
        <is>
          <t>Sep. 30, 2023</t>
        </is>
      </c>
      <c r="C1" s="2" t="inlineStr">
        <is>
          <t>Dec. 31, 2022</t>
        </is>
      </c>
      <c r="D1" s="2" t="inlineStr">
        <is>
          <t>Jan. 06, 2009</t>
        </is>
      </c>
    </row>
    <row r="2">
      <c r="A2" s="3" t="inlineStr">
        <is>
          <t>Accounting Policies [Abstract]</t>
        </is>
      </c>
      <c r="B2" s="4" t="inlineStr">
        <is>
          <t xml:space="preserve"> </t>
        </is>
      </c>
      <c r="C2" s="4" t="inlineStr">
        <is>
          <t xml:space="preserve"> </t>
        </is>
      </c>
      <c r="D2" s="4" t="inlineStr">
        <is>
          <t xml:space="preserve"> </t>
        </is>
      </c>
    </row>
    <row r="3">
      <c r="A3" s="4" t="inlineStr">
        <is>
          <t>Capital stock authorized</t>
        </is>
      </c>
      <c r="B3" s="4" t="inlineStr">
        <is>
          <t xml:space="preserve"> </t>
        </is>
      </c>
      <c r="C3" s="4" t="inlineStr">
        <is>
          <t xml:space="preserve"> </t>
        </is>
      </c>
      <c r="D3" s="5" t="n">
        <v>75000000</v>
      </c>
    </row>
    <row r="4">
      <c r="A4" s="4" t="inlineStr">
        <is>
          <t>Common stock, shares authorized</t>
        </is>
      </c>
      <c r="B4" s="5" t="n">
        <v>70000000</v>
      </c>
      <c r="C4" s="5" t="n">
        <v>70000000</v>
      </c>
      <c r="D4" s="5" t="n">
        <v>70000000</v>
      </c>
    </row>
    <row r="5">
      <c r="A5" s="4" t="inlineStr">
        <is>
          <t>Common stock, par value</t>
        </is>
      </c>
      <c r="B5" s="7" t="n">
        <v>0.001</v>
      </c>
      <c r="C5" s="7" t="n">
        <v>0.001</v>
      </c>
      <c r="D5" s="7" t="n">
        <v>0.001</v>
      </c>
    </row>
    <row r="6">
      <c r="A6" s="4" t="inlineStr">
        <is>
          <t>Preferred stock, shares authorized</t>
        </is>
      </c>
      <c r="B6" s="5" t="n">
        <v>5000000</v>
      </c>
      <c r="C6" s="5" t="n">
        <v>5000000</v>
      </c>
      <c r="D6" s="5" t="n">
        <v>5000000</v>
      </c>
    </row>
    <row r="7">
      <c r="A7" s="4" t="inlineStr">
        <is>
          <t>Preferred stock, par value</t>
        </is>
      </c>
      <c r="B7" s="7" t="n">
        <v>0.001</v>
      </c>
      <c r="C7" s="7" t="n">
        <v>0.001</v>
      </c>
      <c r="D7"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64396</v>
      </c>
      <c r="C3" s="6" t="n">
        <v>-59671</v>
      </c>
    </row>
    <row r="4">
      <c r="A4" s="4" t="inlineStr">
        <is>
          <t>Property and Equipment- net</t>
        </is>
      </c>
      <c r="B4" s="5" t="n">
        <v>1491</v>
      </c>
      <c r="C4" s="5" t="n">
        <v>6216</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115</v>
      </c>
      <c r="C7" s="5" t="n">
        <v>5115</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0772</v>
      </c>
      <c r="C10" s="6" t="n">
        <v>607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75</v>
      </c>
      <c r="C4" s="6" t="n">
        <v>261</v>
      </c>
      <c r="D4" s="6" t="n">
        <v>4725</v>
      </c>
      <c r="E4" s="6" t="n">
        <v>36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and Costs Coincident to Acquisition of Land for Development (Details) - USD ($)</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Total</t>
        </is>
      </c>
      <c r="B3" s="6" t="n">
        <v>9542783</v>
      </c>
      <c r="C3" s="6" t="n">
        <v>6179085</v>
      </c>
    </row>
    <row r="4">
      <c r="A4" s="4" t="inlineStr">
        <is>
          <t>Total other deposits</t>
        </is>
      </c>
      <c r="B4" s="5" t="n">
        <v>7041360</v>
      </c>
      <c r="C4" s="5" t="n">
        <v>3677662</v>
      </c>
    </row>
    <row r="5">
      <c r="A5" s="4" t="inlineStr">
        <is>
          <t>Lacey Township New Jersey Pines Contrac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 to acquire property</t>
        </is>
      </c>
      <c r="B7" s="5" t="n">
        <v>1692178</v>
      </c>
      <c r="C7" s="5" t="n">
        <v>1692178</v>
      </c>
    </row>
    <row r="8">
      <c r="A8" s="4" t="inlineStr">
        <is>
          <t>Site engineering, permits, and other costs</t>
        </is>
      </c>
      <c r="B8" s="5" t="n">
        <v>809245</v>
      </c>
      <c r="C8" s="5" t="n">
        <v>809245</v>
      </c>
    </row>
    <row r="9">
      <c r="A9" s="4" t="inlineStr">
        <is>
          <t>Total</t>
        </is>
      </c>
      <c r="B9" s="5" t="n">
        <v>2501423</v>
      </c>
      <c r="C9" s="5" t="n">
        <v>2501423</v>
      </c>
    </row>
    <row r="10">
      <c r="A10" s="4" t="inlineStr">
        <is>
          <t>Louis Avenue, Bayville, New Jersey-17 uni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other deposits</t>
        </is>
      </c>
      <c r="B12" s="5" t="n">
        <v>619264</v>
      </c>
      <c r="C12" s="5" t="n">
        <v>619264</v>
      </c>
    </row>
    <row r="13">
      <c r="A13" s="4" t="inlineStr">
        <is>
          <t>Berkeley Terrace  Bayville, New Jersey 70 Unit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other deposits</t>
        </is>
      </c>
      <c r="B15" s="5" t="n">
        <v>4179650</v>
      </c>
      <c r="C15" s="5" t="n">
        <v>2506990</v>
      </c>
    </row>
    <row r="16">
      <c r="A16" s="4" t="inlineStr">
        <is>
          <t>Autumn Run  Clayton  New Jersey  62 Uni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other deposits</t>
        </is>
      </c>
      <c r="B18" s="5" t="n">
        <v>2102561</v>
      </c>
      <c r="C18" s="5" t="n">
        <v>411523</v>
      </c>
    </row>
    <row r="19">
      <c r="A19" s="4" t="inlineStr">
        <is>
          <t>Other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other deposits</t>
        </is>
      </c>
      <c r="B21" s="6" t="n">
        <v>139885</v>
      </c>
      <c r="C21" s="6" t="n">
        <v>1398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Mortgages on Properties Held for Development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mortgages payable</t>
        </is>
      </c>
      <c r="B3" s="6" t="n">
        <v>5814699</v>
      </c>
      <c r="C3" s="6" t="n">
        <v>3748579</v>
      </c>
    </row>
    <row r="4">
      <c r="A4" s="4" t="inlineStr">
        <is>
          <t>Less current portion</t>
        </is>
      </c>
      <c r="B4" s="4" t="inlineStr">
        <is>
          <t xml:space="preserve"> </t>
        </is>
      </c>
      <c r="C4" s="5" t="n">
        <v>-3113563</v>
      </c>
    </row>
    <row r="5">
      <c r="A5" s="4" t="inlineStr">
        <is>
          <t>Long-term portion</t>
        </is>
      </c>
      <c r="B5" s="5" t="n">
        <v>5814699</v>
      </c>
      <c r="C5" s="5" t="n">
        <v>635016</v>
      </c>
    </row>
    <row r="6">
      <c r="A6" s="4" t="inlineStr">
        <is>
          <t>Edisto Loan Fund, LLC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mortgages payable</t>
        </is>
      </c>
      <c r="B8" s="4" t="inlineStr">
        <is>
          <t xml:space="preserve"> </t>
        </is>
      </c>
      <c r="C8" s="5" t="n">
        <v>1388563</v>
      </c>
    </row>
    <row r="9">
      <c r="A9" s="4" t="inlineStr">
        <is>
          <t>Lynx Asset Services, LLC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mortgages payable</t>
        </is>
      </c>
      <c r="B11" s="5" t="n">
        <v>750000</v>
      </c>
      <c r="C11" s="5" t="n">
        <v>1725000</v>
      </c>
    </row>
    <row r="12">
      <c r="A12" s="4" t="inlineStr">
        <is>
          <t>Karbar LLC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mortgages payable</t>
        </is>
      </c>
      <c r="B14" s="5" t="n">
        <v>350000</v>
      </c>
      <c r="C14" s="4" t="inlineStr">
        <is>
          <t xml:space="preserve"> </t>
        </is>
      </c>
    </row>
    <row r="15">
      <c r="A15" s="4" t="inlineStr">
        <is>
          <t>Briney Ave LLC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mortgages payable</t>
        </is>
      </c>
      <c r="B17" s="5" t="n">
        <v>1900000</v>
      </c>
      <c r="C17" s="4" t="inlineStr">
        <is>
          <t xml:space="preserve"> </t>
        </is>
      </c>
    </row>
    <row r="18">
      <c r="A18" s="4" t="inlineStr">
        <is>
          <t>Anchor Loans LP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mortgages payable</t>
        </is>
      </c>
      <c r="B20" s="5" t="n">
        <v>2147683</v>
      </c>
      <c r="C20" s="4" t="inlineStr">
        <is>
          <t xml:space="preserve"> </t>
        </is>
      </c>
    </row>
    <row r="21">
      <c r="A21" s="4" t="inlineStr">
        <is>
          <t>AC Development, LLC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mortgages payable</t>
        </is>
      </c>
      <c r="B23" s="5" t="n">
        <v>343479</v>
      </c>
      <c r="C23" s="5" t="n">
        <v>311479</v>
      </c>
    </row>
    <row r="24">
      <c r="A24" s="4" t="inlineStr">
        <is>
          <t>AVB Development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mortgages payable</t>
        </is>
      </c>
      <c r="B26" s="6" t="n">
        <v>323537</v>
      </c>
      <c r="C26" s="6" t="n">
        <v>3235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posits and Costs Coincident to Acquisition of Land for Development (Details Narrative)</t>
        </is>
      </c>
      <c r="C1" s="2" t="inlineStr">
        <is>
          <t>9 Months Ended</t>
        </is>
      </c>
    </row>
    <row r="2">
      <c r="B2" s="2" t="inlineStr">
        <is>
          <t>Mar. 31, 2023 USD ($) Integer</t>
        </is>
      </c>
      <c r="C2" s="2" t="inlineStr">
        <is>
          <t>Sep. 30, 2023 Integer</t>
        </is>
      </c>
    </row>
    <row r="3">
      <c r="A3" s="4" t="inlineStr">
        <is>
          <t>Townhouse Lots in Bayville NJ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properties acquired</t>
        </is>
      </c>
      <c r="B5" s="5" t="n">
        <v>10</v>
      </c>
      <c r="C5" s="4" t="inlineStr">
        <is>
          <t xml:space="preserve"> </t>
        </is>
      </c>
    </row>
    <row r="6">
      <c r="A6" s="4" t="inlineStr">
        <is>
          <t>Funding facility amount | $</t>
        </is>
      </c>
      <c r="B6" s="6" t="n">
        <v>4670000</v>
      </c>
      <c r="C6" s="4" t="inlineStr">
        <is>
          <t xml:space="preserve"> </t>
        </is>
      </c>
    </row>
    <row r="7">
      <c r="A7" s="4" t="inlineStr">
        <is>
          <t>New Townhomes Lacey Township NJ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umber of properties acquired</t>
        </is>
      </c>
      <c r="B9" s="4" t="inlineStr">
        <is>
          <t xml:space="preserve"> </t>
        </is>
      </c>
      <c r="C9" s="5" t="n">
        <v>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outstanding</t>
        </is>
      </c>
      <c r="B5" s="5" t="n">
        <v>0</v>
      </c>
      <c r="C5" s="5" t="n">
        <v>0</v>
      </c>
    </row>
    <row r="6">
      <c r="A6" s="4" t="inlineStr">
        <is>
          <t>Common stock, shares authorized</t>
        </is>
      </c>
      <c r="B6" s="5" t="n">
        <v>70000000</v>
      </c>
      <c r="C6" s="5" t="n">
        <v>70000000</v>
      </c>
    </row>
    <row r="7">
      <c r="A7" s="4" t="inlineStr">
        <is>
          <t>Common stock, par value</t>
        </is>
      </c>
      <c r="B7" s="7" t="n">
        <v>0.001</v>
      </c>
      <c r="C7" s="7" t="n">
        <v>0.001</v>
      </c>
    </row>
    <row r="8">
      <c r="A8" s="4" t="inlineStr">
        <is>
          <t>Common stock, shares outstanding</t>
        </is>
      </c>
      <c r="B8" s="5" t="n">
        <v>40414493</v>
      </c>
      <c r="C8" s="5" t="n">
        <v>3582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to Related Parties (Details) - Related Party [Member]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Loans payable to related parties</t>
        </is>
      </c>
      <c r="B3" s="6" t="n">
        <v>435410</v>
      </c>
      <c r="C3" s="6" t="n">
        <v>254895</v>
      </c>
    </row>
    <row r="4">
      <c r="A4" s="4" t="inlineStr">
        <is>
          <t>Loans Payable [Member] | Rich Pezzullo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Loans payable to related parties</t>
        </is>
      </c>
      <c r="B6" s="5" t="n">
        <v>24000</v>
      </c>
      <c r="C6" s="4" t="inlineStr">
        <is>
          <t xml:space="preserve"> </t>
        </is>
      </c>
    </row>
    <row r="7">
      <c r="A7" s="4" t="inlineStr">
        <is>
          <t>Loans Payable [Member] | MV Developme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Loans payable to related parties</t>
        </is>
      </c>
      <c r="B9" s="5" t="n">
        <v>130000</v>
      </c>
      <c r="C9" s="4" t="inlineStr">
        <is>
          <t xml:space="preserve"> </t>
        </is>
      </c>
    </row>
    <row r="10">
      <c r="A10" s="4" t="inlineStr">
        <is>
          <t>Loans Payable [Member] | GPIL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Loans payable to related parties</t>
        </is>
      </c>
      <c r="B12" s="6" t="n">
        <v>281410</v>
      </c>
      <c r="C12" s="6" t="n">
        <v>2548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s Payable - Others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Notes payable others</t>
        </is>
      </c>
      <c r="B3" s="6" t="n">
        <v>451795</v>
      </c>
      <c r="C3" s="4" t="inlineStr">
        <is>
          <t xml:space="preserve"> </t>
        </is>
      </c>
    </row>
    <row r="4">
      <c r="A4" s="4" t="inlineStr">
        <is>
          <t>Chipman Trust [Member] | Notes Payable, Other Payabl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Notes payable others</t>
        </is>
      </c>
      <c r="B6" s="5" t="n">
        <v>197500</v>
      </c>
      <c r="C6" s="4" t="inlineStr">
        <is>
          <t xml:space="preserve"> </t>
        </is>
      </c>
    </row>
    <row r="7">
      <c r="A7" s="4" t="inlineStr">
        <is>
          <t>MV Development [Member] | Notes Payable, Other Payabl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tes payable others</t>
        </is>
      </c>
      <c r="B9" s="5" t="n">
        <v>130000</v>
      </c>
      <c r="C9" s="4" t="inlineStr">
        <is>
          <t xml:space="preserve"> </t>
        </is>
      </c>
    </row>
    <row r="10">
      <c r="A10" s="4" t="inlineStr">
        <is>
          <t>Channel [Member] | Notes Payable, Other Payabl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 others</t>
        </is>
      </c>
      <c r="B12" s="6" t="n">
        <v>124295</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Notes Payable-Others/Loans Payable to Related Parties (Details Narrative)</t>
        </is>
      </c>
      <c r="B1" s="2" t="inlineStr">
        <is>
          <t>Sep. 30, 2023</t>
        </is>
      </c>
    </row>
    <row r="2">
      <c r="A2" s="3" t="inlineStr">
        <is>
          <t>Short-Term Debt [Line Items]</t>
        </is>
      </c>
      <c r="B2" s="4" t="inlineStr">
        <is>
          <t xml:space="preserve"> </t>
        </is>
      </c>
    </row>
    <row r="3">
      <c r="A3" s="4" t="inlineStr">
        <is>
          <t>Interest rate</t>
        </is>
      </c>
      <c r="B3" s="9" t="n">
        <v>0.12</v>
      </c>
    </row>
    <row r="4">
      <c r="A4" s="4" t="inlineStr">
        <is>
          <t>Notes Payable, Other Payables [Member] | Minimum [Member]</t>
        </is>
      </c>
      <c r="B4" s="4" t="inlineStr">
        <is>
          <t xml:space="preserve"> </t>
        </is>
      </c>
    </row>
    <row r="5">
      <c r="A5" s="3" t="inlineStr">
        <is>
          <t>Short-Term Debt [Line Items]</t>
        </is>
      </c>
      <c r="B5" s="4" t="inlineStr">
        <is>
          <t xml:space="preserve"> </t>
        </is>
      </c>
    </row>
    <row r="6">
      <c r="A6" s="4" t="inlineStr">
        <is>
          <t>Interest rate</t>
        </is>
      </c>
      <c r="B6" s="9" t="n">
        <v>0.12</v>
      </c>
    </row>
    <row r="7">
      <c r="A7" s="4" t="inlineStr">
        <is>
          <t>Notes Payable, Other Payables [Member] | Maximum [Member]</t>
        </is>
      </c>
      <c r="B7" s="4" t="inlineStr">
        <is>
          <t xml:space="preserve"> </t>
        </is>
      </c>
    </row>
    <row r="8">
      <c r="A8" s="3" t="inlineStr">
        <is>
          <t>Short-Term Debt [Line Items]</t>
        </is>
      </c>
      <c r="B8" s="4" t="inlineStr">
        <is>
          <t xml:space="preserve"> </t>
        </is>
      </c>
    </row>
    <row r="9">
      <c r="A9" s="4" t="inlineStr">
        <is>
          <t>Interest rate</t>
        </is>
      </c>
      <c r="B9" s="9" t="n">
        <v>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mmon Stock Issuances (Details Narrative) - Restricted Stock [Member] - USD ($)</t>
        </is>
      </c>
      <c r="E1" s="2" t="inlineStr">
        <is>
          <t>3 Months Ended</t>
        </is>
      </c>
      <c r="F1" s="2" t="inlineStr">
        <is>
          <t>9 Months Ended</t>
        </is>
      </c>
    </row>
    <row r="2">
      <c r="B2" s="2" t="inlineStr">
        <is>
          <t>Apr. 24, 2023</t>
        </is>
      </c>
      <c r="C2" s="2" t="inlineStr">
        <is>
          <t>Oct. 28, 2021</t>
        </is>
      </c>
      <c r="D2" s="2" t="inlineStr">
        <is>
          <t>Oct. 22, 2021</t>
        </is>
      </c>
      <c r="E2" s="2" t="inlineStr">
        <is>
          <t>Jun. 30, 2023</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stock based compensation, shares</t>
        </is>
      </c>
      <c r="B4" s="5" t="n">
        <v>4590000</v>
      </c>
      <c r="C4" s="5" t="n">
        <v>550</v>
      </c>
      <c r="D4" s="5" t="n">
        <v>500000</v>
      </c>
      <c r="E4" s="5" t="n">
        <v>4590000</v>
      </c>
      <c r="F4" s="5" t="n">
        <v>4590000</v>
      </c>
    </row>
    <row r="5">
      <c r="A5" s="4" t="inlineStr">
        <is>
          <t>Number of shares issued for stock based compensation, value</t>
        </is>
      </c>
      <c r="B5" s="6" t="n">
        <v>91800</v>
      </c>
      <c r="C5" s="6" t="n">
        <v>22600</v>
      </c>
      <c r="D5" s="6" t="n">
        <v>21000</v>
      </c>
      <c r="E5" s="4" t="inlineStr">
        <is>
          <t xml:space="preserve"> </t>
        </is>
      </c>
      <c r="F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Sep. 30, 2023</t>
        </is>
      </c>
    </row>
    <row r="3">
      <c r="A3" s="3" t="inlineStr">
        <is>
          <t>Income Tax Disclosure [Abstract]</t>
        </is>
      </c>
      <c r="B3" s="4" t="inlineStr">
        <is>
          <t xml:space="preserve"> </t>
        </is>
      </c>
    </row>
    <row r="4">
      <c r="A4" s="4" t="inlineStr">
        <is>
          <t>Federal income tax rate</t>
        </is>
      </c>
      <c r="B4" s="9" t="n">
        <v>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41" customWidth="1" min="5" max="5"/>
    <col width="22" customWidth="1" min="6" max="6"/>
    <col width="22" customWidth="1" min="7" max="7"/>
    <col width="22" customWidth="1" min="8" max="8"/>
  </cols>
  <sheetData>
    <row r="1">
      <c r="A1" s="1" t="inlineStr">
        <is>
          <t>Commitments and Contingencies (Details Narrative)</t>
        </is>
      </c>
      <c r="D1" s="2" t="inlineStr">
        <is>
          <t>1 Months Ended</t>
        </is>
      </c>
    </row>
    <row r="2">
      <c r="B2" s="2" t="inlineStr">
        <is>
          <t>Apr. 30, 2017 USD ($)</t>
        </is>
      </c>
      <c r="C2" s="2" t="inlineStr">
        <is>
          <t>Sep. 15, 2016 USD ($)</t>
        </is>
      </c>
      <c r="D2" s="2" t="inlineStr">
        <is>
          <t>May 31, 2020 USD ($)</t>
        </is>
      </c>
      <c r="E2" s="2" t="inlineStr">
        <is>
          <t>Sep. 30, 2023 USD ($) Integer $ / shares</t>
        </is>
      </c>
      <c r="F2" s="2" t="inlineStr">
        <is>
          <t>Dec. 31, 2022 USD ($)</t>
        </is>
      </c>
      <c r="G2" s="2" t="inlineStr">
        <is>
          <t>Sep. 15, 2021 USD ($)</t>
        </is>
      </c>
      <c r="H2" s="2" t="inlineStr">
        <is>
          <t>Sep. 14, 2021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 principal balance</t>
        </is>
      </c>
      <c r="B4" s="4" t="inlineStr">
        <is>
          <t xml:space="preserve"> </t>
        </is>
      </c>
      <c r="C4" s="4" t="inlineStr">
        <is>
          <t xml:space="preserve"> </t>
        </is>
      </c>
      <c r="D4" s="4" t="inlineStr">
        <is>
          <t xml:space="preserve"> </t>
        </is>
      </c>
      <c r="E4" s="6" t="n">
        <v>950990</v>
      </c>
      <c r="F4" s="6" t="n">
        <v>908660</v>
      </c>
      <c r="G4" s="4" t="inlineStr">
        <is>
          <t xml:space="preserve"> </t>
        </is>
      </c>
      <c r="H4" s="4" t="inlineStr">
        <is>
          <t xml:space="preserve"> </t>
        </is>
      </c>
    </row>
    <row r="5">
      <c r="A5" s="4" t="inlineStr">
        <is>
          <t>Nonbank Lender [Member] | General Develop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6" t="n">
        <v>500000</v>
      </c>
      <c r="D7" s="4" t="inlineStr">
        <is>
          <t xml:space="preserve"> </t>
        </is>
      </c>
      <c r="E7" s="4" t="inlineStr">
        <is>
          <t xml:space="preserve"> </t>
        </is>
      </c>
      <c r="F7" s="4" t="inlineStr">
        <is>
          <t xml:space="preserve"> </t>
        </is>
      </c>
      <c r="G7" s="6" t="n">
        <v>1000000</v>
      </c>
      <c r="H7" s="6" t="n">
        <v>500000</v>
      </c>
    </row>
    <row r="8">
      <c r="A8" s="4" t="inlineStr">
        <is>
          <t>Line of credit interest rate</t>
        </is>
      </c>
      <c r="B8" s="4" t="inlineStr">
        <is>
          <t xml:space="preserve"> </t>
        </is>
      </c>
      <c r="C8" s="9" t="n">
        <v>0.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 expense</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rent expense</t>
        </is>
      </c>
      <c r="B12" s="4" t="inlineStr">
        <is>
          <t xml:space="preserve"> </t>
        </is>
      </c>
      <c r="C12" s="4" t="inlineStr">
        <is>
          <t xml:space="preserve"> </t>
        </is>
      </c>
      <c r="D12" s="6" t="n">
        <v>2500</v>
      </c>
      <c r="E12" s="4" t="inlineStr">
        <is>
          <t xml:space="preserve"> </t>
        </is>
      </c>
      <c r="F12" s="4" t="inlineStr">
        <is>
          <t xml:space="preserve"> </t>
        </is>
      </c>
      <c r="G12" s="4" t="inlineStr">
        <is>
          <t xml:space="preserve"> </t>
        </is>
      </c>
      <c r="H12" s="4" t="inlineStr">
        <is>
          <t xml:space="preserve"> </t>
        </is>
      </c>
    </row>
    <row r="13">
      <c r="A13" s="4" t="inlineStr">
        <is>
          <t>Monthly rental amount increased per month</t>
        </is>
      </c>
      <c r="B13" s="4" t="inlineStr">
        <is>
          <t xml:space="preserve"> </t>
        </is>
      </c>
      <c r="C13" s="4" t="inlineStr">
        <is>
          <t xml:space="preserve"> </t>
        </is>
      </c>
      <c r="D13" s="4" t="inlineStr">
        <is>
          <t xml:space="preserve"> </t>
        </is>
      </c>
      <c r="E13" s="6" t="n">
        <v>3000</v>
      </c>
      <c r="F13" s="4" t="inlineStr">
        <is>
          <t xml:space="preserve"> </t>
        </is>
      </c>
      <c r="G13" s="4" t="inlineStr">
        <is>
          <t xml:space="preserve"> </t>
        </is>
      </c>
      <c r="H13" s="4" t="inlineStr">
        <is>
          <t xml:space="preserve"> </t>
        </is>
      </c>
    </row>
    <row r="14">
      <c r="A14" s="4" t="inlineStr">
        <is>
          <t>Construction Contra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ntracts assigned | Integer</t>
        </is>
      </c>
      <c r="B16" s="4" t="inlineStr">
        <is>
          <t xml:space="preserve"> </t>
        </is>
      </c>
      <c r="C16" s="4" t="inlineStr">
        <is>
          <t xml:space="preserve"> </t>
        </is>
      </c>
      <c r="D16" s="4" t="inlineStr">
        <is>
          <t xml:space="preserve"> </t>
        </is>
      </c>
      <c r="E16" s="5" t="n">
        <v>9</v>
      </c>
      <c r="F16" s="4" t="inlineStr">
        <is>
          <t xml:space="preserve"> </t>
        </is>
      </c>
      <c r="G16" s="4" t="inlineStr">
        <is>
          <t xml:space="preserve"> </t>
        </is>
      </c>
      <c r="H16" s="4" t="inlineStr">
        <is>
          <t xml:space="preserve"> </t>
        </is>
      </c>
    </row>
    <row r="17">
      <c r="A17" s="4" t="inlineStr">
        <is>
          <t>Construction contract price | $ / shares</t>
        </is>
      </c>
      <c r="B17" s="4" t="inlineStr">
        <is>
          <t xml:space="preserve"> </t>
        </is>
      </c>
      <c r="C17" s="4" t="inlineStr">
        <is>
          <t xml:space="preserve"> </t>
        </is>
      </c>
      <c r="D17" s="4" t="inlineStr">
        <is>
          <t xml:space="preserve"> </t>
        </is>
      </c>
      <c r="E17" s="6" t="n">
        <v>4600817</v>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Sep. 30, 2022</t>
        </is>
      </c>
    </row>
    <row r="2">
      <c r="A2" s="4" t="inlineStr">
        <is>
          <t>DHL [Member]</t>
        </is>
      </c>
      <c r="B2" s="4" t="inlineStr">
        <is>
          <t xml:space="preserve"> </t>
        </is>
      </c>
      <c r="C2" s="4" t="inlineStr">
        <is>
          <t xml:space="preserve"> </t>
        </is>
      </c>
    </row>
    <row r="3">
      <c r="A3" s="4" t="inlineStr">
        <is>
          <t>Payroll taxes</t>
        </is>
      </c>
      <c r="B3" s="6" t="n">
        <v>288065</v>
      </c>
      <c r="C3" s="6" t="n">
        <v>260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44071</v>
      </c>
      <c r="C4" s="6" t="n">
        <v>4192274</v>
      </c>
      <c r="D4" s="6" t="n">
        <v>3455206</v>
      </c>
      <c r="E4" s="6" t="n">
        <v>6269681</v>
      </c>
    </row>
    <row r="5">
      <c r="A5" s="4" t="inlineStr">
        <is>
          <t>Total cost of contract revenue/property held for development</t>
        </is>
      </c>
      <c r="B5" s="5" t="n">
        <v>944466</v>
      </c>
      <c r="C5" s="5" t="n">
        <v>3064531</v>
      </c>
      <c r="D5" s="5" t="n">
        <v>2071214</v>
      </c>
      <c r="E5" s="5" t="n">
        <v>4477487</v>
      </c>
    </row>
    <row r="6">
      <c r="A6" s="4" t="inlineStr">
        <is>
          <t>Gross profit</t>
        </is>
      </c>
      <c r="B6" s="5" t="n">
        <v>699605</v>
      </c>
      <c r="C6" s="5" t="n">
        <v>1127743</v>
      </c>
      <c r="D6" s="5" t="n">
        <v>1383992</v>
      </c>
      <c r="E6" s="5" t="n">
        <v>17921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including stock based compensation of $91,800 and $0, respectively</t>
        </is>
      </c>
      <c r="B8" s="5" t="n">
        <v>154942</v>
      </c>
      <c r="C8" s="5" t="n">
        <v>359566</v>
      </c>
      <c r="D8" s="5" t="n">
        <v>692974</v>
      </c>
      <c r="E8" s="5" t="n">
        <v>767659</v>
      </c>
    </row>
    <row r="9">
      <c r="A9" s="4" t="inlineStr">
        <is>
          <t>Depreciation expense</t>
        </is>
      </c>
      <c r="B9" s="5" t="n">
        <v>1575</v>
      </c>
      <c r="C9" s="5" t="n">
        <v>261</v>
      </c>
      <c r="D9" s="5" t="n">
        <v>4725</v>
      </c>
      <c r="E9" s="5" t="n">
        <v>3648</v>
      </c>
    </row>
    <row r="10">
      <c r="A10" s="4" t="inlineStr">
        <is>
          <t>Total operating expenses</t>
        </is>
      </c>
      <c r="B10" s="5" t="n">
        <v>156517</v>
      </c>
      <c r="C10" s="5" t="n">
        <v>359827</v>
      </c>
      <c r="D10" s="5" t="n">
        <v>697699</v>
      </c>
      <c r="E10" s="5" t="n">
        <v>771307</v>
      </c>
    </row>
    <row r="11">
      <c r="A11" s="4" t="inlineStr">
        <is>
          <t>Income from operations</t>
        </is>
      </c>
      <c r="B11" s="5" t="n">
        <v>543088</v>
      </c>
      <c r="C11" s="5" t="n">
        <v>767916</v>
      </c>
      <c r="D11" s="5" t="n">
        <v>686293</v>
      </c>
      <c r="E11" s="5" t="n">
        <v>102088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Forgiveness of PPP loan</t>
        </is>
      </c>
      <c r="B13" s="4" t="inlineStr">
        <is>
          <t xml:space="preserve"> </t>
        </is>
      </c>
      <c r="C13" s="5" t="n">
        <v>51356</v>
      </c>
      <c r="D13" s="4" t="inlineStr">
        <is>
          <t xml:space="preserve"> </t>
        </is>
      </c>
      <c r="E13" s="5" t="n">
        <v>51356</v>
      </c>
    </row>
    <row r="14">
      <c r="A14" s="4" t="inlineStr">
        <is>
          <t>Interest expense</t>
        </is>
      </c>
      <c r="B14" s="5" t="n">
        <v>-20120</v>
      </c>
      <c r="C14" s="5" t="n">
        <v>-27260</v>
      </c>
      <c r="D14" s="5" t="n">
        <v>-101167</v>
      </c>
      <c r="E14" s="5" t="n">
        <v>-86012</v>
      </c>
    </row>
    <row r="15">
      <c r="A15" s="4" t="inlineStr">
        <is>
          <t>Total other income (expenses)</t>
        </is>
      </c>
      <c r="B15" s="5" t="n">
        <v>-20120</v>
      </c>
      <c r="C15" s="5" t="n">
        <v>24096</v>
      </c>
      <c r="D15" s="5" t="n">
        <v>-101167</v>
      </c>
      <c r="E15" s="5" t="n">
        <v>-34656</v>
      </c>
    </row>
    <row r="16">
      <c r="A16" s="4" t="inlineStr">
        <is>
          <t>Net income (loss) before income taxes</t>
        </is>
      </c>
      <c r="B16" s="5" t="n">
        <v>522968</v>
      </c>
      <c r="C16" s="5" t="n">
        <v>792012</v>
      </c>
      <c r="D16" s="5" t="n">
        <v>585126</v>
      </c>
      <c r="E16" s="5" t="n">
        <v>986231</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522968</v>
      </c>
      <c r="C18" s="6" t="n">
        <v>792012</v>
      </c>
      <c r="D18" s="6" t="n">
        <v>585126</v>
      </c>
      <c r="E18" s="6" t="n">
        <v>986231</v>
      </c>
    </row>
    <row r="19">
      <c r="A19" s="4" t="inlineStr">
        <is>
          <t>Basic income (loss) per common share</t>
        </is>
      </c>
      <c r="B19" s="8" t="n">
        <v>0.01</v>
      </c>
      <c r="C19" s="8" t="n">
        <v>0.02</v>
      </c>
      <c r="D19" s="8" t="n">
        <v>0.01</v>
      </c>
      <c r="E19" s="8" t="n">
        <v>0.03</v>
      </c>
    </row>
    <row r="20">
      <c r="A20" s="4" t="inlineStr">
        <is>
          <t>Diluted income (loss) per common share</t>
        </is>
      </c>
      <c r="B20" s="8" t="n">
        <v>0.01</v>
      </c>
      <c r="C20" s="8" t="n">
        <v>0.02</v>
      </c>
      <c r="D20" s="8" t="n">
        <v>0.01</v>
      </c>
      <c r="E20" s="8" t="n">
        <v>0.03</v>
      </c>
    </row>
    <row r="21">
      <c r="A21" s="4" t="inlineStr">
        <is>
          <t>Weighted average common shares outstanding-basic</t>
        </is>
      </c>
      <c r="B21" s="5" t="n">
        <v>40414493</v>
      </c>
      <c r="C21" s="5" t="n">
        <v>35824493</v>
      </c>
      <c r="D21" s="5" t="n">
        <v>39394493</v>
      </c>
      <c r="E21" s="5" t="n">
        <v>35824493</v>
      </c>
    </row>
    <row r="22">
      <c r="A22" s="4" t="inlineStr">
        <is>
          <t>Weighted average common shares outstanding-diluted</t>
        </is>
      </c>
      <c r="B22" s="5" t="n">
        <v>40414493</v>
      </c>
      <c r="C22" s="5" t="n">
        <v>35824493</v>
      </c>
      <c r="D22" s="5" t="n">
        <v>39394493</v>
      </c>
      <c r="E22" s="5" t="n">
        <v>35824493</v>
      </c>
    </row>
    <row r="23">
      <c r="A23" s="4" t="inlineStr">
        <is>
          <t>Construction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44071</v>
      </c>
      <c r="C25" s="6" t="n">
        <v>992274</v>
      </c>
      <c r="D25" s="6" t="n">
        <v>3455206</v>
      </c>
      <c r="E25" s="6" t="n">
        <v>3069681</v>
      </c>
    </row>
    <row r="26">
      <c r="A26" s="4" t="inlineStr">
        <is>
          <t>Total cost of contract revenue/property held for development</t>
        </is>
      </c>
      <c r="B26" s="5" t="n">
        <v>944466</v>
      </c>
      <c r="C26" s="5" t="n">
        <v>1042831</v>
      </c>
      <c r="D26" s="5" t="n">
        <v>2071214</v>
      </c>
      <c r="E26" s="5" t="n">
        <v>2455787</v>
      </c>
    </row>
    <row r="27">
      <c r="A27" s="4" t="inlineStr">
        <is>
          <t>Property Held For Development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3200000</v>
      </c>
      <c r="D29" s="4" t="inlineStr">
        <is>
          <t xml:space="preserve"> </t>
        </is>
      </c>
      <c r="E29" s="5" t="n">
        <v>3200000</v>
      </c>
    </row>
    <row r="30">
      <c r="A30" s="4" t="inlineStr">
        <is>
          <t>Total cost of contract revenue/property held for development</t>
        </is>
      </c>
      <c r="B30" s="4" t="inlineStr">
        <is>
          <t xml:space="preserve"> </t>
        </is>
      </c>
      <c r="C30" s="6" t="n">
        <v>2021700</v>
      </c>
      <c r="D30" s="4" t="inlineStr">
        <is>
          <t xml:space="preserve"> </t>
        </is>
      </c>
      <c r="E30" s="6" t="n">
        <v>2021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0</v>
      </c>
      <c r="C4" s="6" t="n">
        <v>0</v>
      </c>
      <c r="D4" s="6" t="n">
        <v>9180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35824</v>
      </c>
      <c r="C2" s="6" t="n">
        <v>2240120</v>
      </c>
      <c r="D2" s="6" t="n">
        <v>-1791190</v>
      </c>
      <c r="E2" s="6" t="n">
        <v>484754</v>
      </c>
    </row>
    <row r="3">
      <c r="A3" s="4" t="inlineStr">
        <is>
          <t>Balance, shares at Dec. 31, 2021</t>
        </is>
      </c>
      <c r="B3" s="5" t="n">
        <v>3582449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5206</v>
      </c>
      <c r="E4" s="5" t="n">
        <v>165206</v>
      </c>
    </row>
    <row r="5">
      <c r="A5" s="4" t="inlineStr">
        <is>
          <t>Balance at Mar. 31, 2022</t>
        </is>
      </c>
      <c r="B5" s="6" t="n">
        <v>35824</v>
      </c>
      <c r="C5" s="5" t="n">
        <v>2240120</v>
      </c>
      <c r="D5" s="5" t="n">
        <v>-1625984</v>
      </c>
      <c r="E5" s="5" t="n">
        <v>649960</v>
      </c>
    </row>
    <row r="6">
      <c r="A6" s="4" t="inlineStr">
        <is>
          <t>Balance, shares at Mar. 31, 2022</t>
        </is>
      </c>
      <c r="B6" s="5" t="n">
        <v>35824493</v>
      </c>
      <c r="C6" s="4" t="inlineStr">
        <is>
          <t xml:space="preserve"> </t>
        </is>
      </c>
      <c r="D6" s="4" t="inlineStr">
        <is>
          <t xml:space="preserve"> </t>
        </is>
      </c>
      <c r="E6" s="4" t="inlineStr">
        <is>
          <t xml:space="preserve"> </t>
        </is>
      </c>
    </row>
    <row r="7">
      <c r="A7" s="4" t="inlineStr">
        <is>
          <t>Balance at Dec. 31, 2021</t>
        </is>
      </c>
      <c r="B7" s="6" t="n">
        <v>35824</v>
      </c>
      <c r="C7" s="5" t="n">
        <v>2240120</v>
      </c>
      <c r="D7" s="5" t="n">
        <v>-1791190</v>
      </c>
      <c r="E7" s="5" t="n">
        <v>484754</v>
      </c>
    </row>
    <row r="8">
      <c r="A8" s="4" t="inlineStr">
        <is>
          <t>Balance, shares at Dec. 31, 2021</t>
        </is>
      </c>
      <c r="B8" s="5" t="n">
        <v>35824493</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986231</v>
      </c>
    </row>
    <row r="10">
      <c r="A10" s="4" t="inlineStr">
        <is>
          <t>Balance at Sep. 30, 2022</t>
        </is>
      </c>
      <c r="B10" s="6" t="n">
        <v>35824</v>
      </c>
      <c r="C10" s="5" t="n">
        <v>2240120</v>
      </c>
      <c r="D10" s="5" t="n">
        <v>-804959</v>
      </c>
      <c r="E10" s="5" t="n">
        <v>1470985</v>
      </c>
    </row>
    <row r="11">
      <c r="A11" s="4" t="inlineStr">
        <is>
          <t>Balance, shares at Sep. 30, 2022</t>
        </is>
      </c>
      <c r="B11" s="5" t="n">
        <v>35824493</v>
      </c>
      <c r="C11" s="4" t="inlineStr">
        <is>
          <t xml:space="preserve"> </t>
        </is>
      </c>
      <c r="D11" s="4" t="inlineStr">
        <is>
          <t xml:space="preserve"> </t>
        </is>
      </c>
      <c r="E11" s="4" t="inlineStr">
        <is>
          <t xml:space="preserve"> </t>
        </is>
      </c>
    </row>
    <row r="12">
      <c r="A12" s="4" t="inlineStr">
        <is>
          <t>Balance at Mar. 31, 2022</t>
        </is>
      </c>
      <c r="B12" s="6" t="n">
        <v>35824</v>
      </c>
      <c r="C12" s="5" t="n">
        <v>2240120</v>
      </c>
      <c r="D12" s="5" t="n">
        <v>-1625984</v>
      </c>
      <c r="E12" s="5" t="n">
        <v>649960</v>
      </c>
    </row>
    <row r="13">
      <c r="A13" s="4" t="inlineStr">
        <is>
          <t>Balance, shares at Mar. 31, 2022</t>
        </is>
      </c>
      <c r="B13" s="5" t="n">
        <v>35824493</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29013</v>
      </c>
      <c r="E14" s="5" t="n">
        <v>29013</v>
      </c>
    </row>
    <row r="15">
      <c r="A15" s="4" t="inlineStr">
        <is>
          <t>Balance at Jun. 30, 2022</t>
        </is>
      </c>
      <c r="B15" s="6" t="n">
        <v>35824</v>
      </c>
      <c r="C15" s="5" t="n">
        <v>2240120</v>
      </c>
      <c r="D15" s="5" t="n">
        <v>-1596971</v>
      </c>
      <c r="E15" s="5" t="n">
        <v>678973</v>
      </c>
    </row>
    <row r="16">
      <c r="A16" s="4" t="inlineStr">
        <is>
          <t>Balance, shares at Jun. 30, 2022</t>
        </is>
      </c>
      <c r="B16" s="5" t="n">
        <v>35824493</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792012</v>
      </c>
      <c r="E17" s="5" t="n">
        <v>792012</v>
      </c>
    </row>
    <row r="18">
      <c r="A18" s="4" t="inlineStr">
        <is>
          <t>Balance at Sep. 30, 2022</t>
        </is>
      </c>
      <c r="B18" s="6" t="n">
        <v>35824</v>
      </c>
      <c r="C18" s="5" t="n">
        <v>2240120</v>
      </c>
      <c r="D18" s="5" t="n">
        <v>-804959</v>
      </c>
      <c r="E18" s="5" t="n">
        <v>1470985</v>
      </c>
    </row>
    <row r="19">
      <c r="A19" s="4" t="inlineStr">
        <is>
          <t>Balance, shares at Sep. 30, 2022</t>
        </is>
      </c>
      <c r="B19" s="5" t="n">
        <v>35824493</v>
      </c>
      <c r="C19" s="4" t="inlineStr">
        <is>
          <t xml:space="preserve"> </t>
        </is>
      </c>
      <c r="D19" s="4" t="inlineStr">
        <is>
          <t xml:space="preserve"> </t>
        </is>
      </c>
      <c r="E19" s="4" t="inlineStr">
        <is>
          <t xml:space="preserve"> </t>
        </is>
      </c>
    </row>
    <row r="20">
      <c r="A20" s="4" t="inlineStr">
        <is>
          <t>Balance at Dec. 31, 2022</t>
        </is>
      </c>
      <c r="B20" s="6" t="n">
        <v>35824</v>
      </c>
      <c r="C20" s="5" t="n">
        <v>2240120</v>
      </c>
      <c r="D20" s="5" t="n">
        <v>-1627100</v>
      </c>
      <c r="E20" s="5" t="n">
        <v>638844</v>
      </c>
    </row>
    <row r="21">
      <c r="A21" s="4" t="inlineStr">
        <is>
          <t>Balance, shares at Dec. 31, 2022</t>
        </is>
      </c>
      <c r="B21" s="5" t="n">
        <v>35824493</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100416</v>
      </c>
      <c r="E22" s="5" t="n">
        <v>100416</v>
      </c>
    </row>
    <row r="23">
      <c r="A23" s="4" t="inlineStr">
        <is>
          <t>Balance at Mar. 31, 2023</t>
        </is>
      </c>
      <c r="B23" s="6" t="n">
        <v>35824</v>
      </c>
      <c r="C23" s="5" t="n">
        <v>2240120</v>
      </c>
      <c r="D23" s="5" t="n">
        <v>-1536684</v>
      </c>
      <c r="E23" s="5" t="n">
        <v>739260</v>
      </c>
    </row>
    <row r="24">
      <c r="A24" s="4" t="inlineStr">
        <is>
          <t>Balance, shares at Mar. 31, 2023</t>
        </is>
      </c>
      <c r="B24" s="5" t="n">
        <v>35824493</v>
      </c>
      <c r="C24" s="4" t="inlineStr">
        <is>
          <t xml:space="preserve"> </t>
        </is>
      </c>
      <c r="D24" s="4" t="inlineStr">
        <is>
          <t xml:space="preserve"> </t>
        </is>
      </c>
      <c r="E24" s="4" t="inlineStr">
        <is>
          <t xml:space="preserve"> </t>
        </is>
      </c>
    </row>
    <row r="25">
      <c r="A25" s="4" t="inlineStr">
        <is>
          <t>Balance at Dec. 31, 2022</t>
        </is>
      </c>
      <c r="B25" s="6" t="n">
        <v>35824</v>
      </c>
      <c r="C25" s="5" t="n">
        <v>2240120</v>
      </c>
      <c r="D25" s="5" t="n">
        <v>-1627100</v>
      </c>
      <c r="E25" s="5" t="n">
        <v>638844</v>
      </c>
    </row>
    <row r="26">
      <c r="A26" s="4" t="inlineStr">
        <is>
          <t>Balance, shares at Dec. 31, 2022</t>
        </is>
      </c>
      <c r="B26" s="5" t="n">
        <v>35824493</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585126</v>
      </c>
    </row>
    <row r="28">
      <c r="A28" s="4" t="inlineStr">
        <is>
          <t>Balance at Sep. 30, 2023</t>
        </is>
      </c>
      <c r="B28" s="6" t="n">
        <v>40414</v>
      </c>
      <c r="C28" s="5" t="n">
        <v>2327330</v>
      </c>
      <c r="D28" s="5" t="n">
        <v>-1051974</v>
      </c>
      <c r="E28" s="5" t="n">
        <v>1315770</v>
      </c>
    </row>
    <row r="29">
      <c r="A29" s="4" t="inlineStr">
        <is>
          <t>Balance, shares at Sep. 30, 2023</t>
        </is>
      </c>
      <c r="B29" s="5" t="n">
        <v>40414493</v>
      </c>
      <c r="C29" s="4" t="inlineStr">
        <is>
          <t xml:space="preserve"> </t>
        </is>
      </c>
      <c r="D29" s="4" t="inlineStr">
        <is>
          <t xml:space="preserve"> </t>
        </is>
      </c>
      <c r="E29" s="4" t="inlineStr">
        <is>
          <t xml:space="preserve"> </t>
        </is>
      </c>
    </row>
    <row r="30">
      <c r="A30" s="4" t="inlineStr">
        <is>
          <t>Balance at Mar. 31, 2023</t>
        </is>
      </c>
      <c r="B30" s="6" t="n">
        <v>35824</v>
      </c>
      <c r="C30" s="5" t="n">
        <v>2240120</v>
      </c>
      <c r="D30" s="5" t="n">
        <v>-1536684</v>
      </c>
      <c r="E30" s="5" t="n">
        <v>739260</v>
      </c>
    </row>
    <row r="31">
      <c r="A31" s="4" t="inlineStr">
        <is>
          <t>Balance, shares at Mar. 31, 2023</t>
        </is>
      </c>
      <c r="B31" s="5" t="n">
        <v>35824493</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5" t="n">
        <v>-38258</v>
      </c>
      <c r="E32" s="5" t="n">
        <v>-38258</v>
      </c>
    </row>
    <row r="33">
      <c r="A33" s="4" t="inlineStr">
        <is>
          <t>Issuance of restricted common shares</t>
        </is>
      </c>
      <c r="B33" s="6" t="n">
        <v>4590</v>
      </c>
      <c r="C33" s="5" t="n">
        <v>87210</v>
      </c>
      <c r="D33" s="4" t="inlineStr">
        <is>
          <t xml:space="preserve"> </t>
        </is>
      </c>
      <c r="E33" s="5" t="n">
        <v>91800</v>
      </c>
    </row>
    <row r="34">
      <c r="A34" s="4" t="inlineStr">
        <is>
          <t>Issuance of restricted common shares, shares</t>
        </is>
      </c>
      <c r="B34" s="5" t="n">
        <v>4590000</v>
      </c>
      <c r="C34" s="4" t="inlineStr">
        <is>
          <t xml:space="preserve"> </t>
        </is>
      </c>
      <c r="D34" s="4" t="inlineStr">
        <is>
          <t xml:space="preserve"> </t>
        </is>
      </c>
      <c r="E34" s="4" t="inlineStr">
        <is>
          <t xml:space="preserve"> </t>
        </is>
      </c>
    </row>
    <row r="35">
      <c r="A35" s="4" t="inlineStr">
        <is>
          <t>Balance at Jun. 30, 2023</t>
        </is>
      </c>
      <c r="B35" s="6" t="n">
        <v>40414</v>
      </c>
      <c r="C35" s="5" t="n">
        <v>2327330</v>
      </c>
      <c r="D35" s="5" t="n">
        <v>-1574942</v>
      </c>
      <c r="E35" s="5" t="n">
        <v>792802</v>
      </c>
    </row>
    <row r="36">
      <c r="A36" s="4" t="inlineStr">
        <is>
          <t>Balance, shares at Jun. 30, 2023</t>
        </is>
      </c>
      <c r="B36" s="5" t="n">
        <v>40414493</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5" t="n">
        <v>522968</v>
      </c>
      <c r="E37" s="5" t="n">
        <v>522968</v>
      </c>
    </row>
    <row r="38">
      <c r="A38" s="4" t="inlineStr">
        <is>
          <t>Balance at Sep. 30, 2023</t>
        </is>
      </c>
      <c r="B38" s="6" t="n">
        <v>40414</v>
      </c>
      <c r="C38" s="6" t="n">
        <v>2327330</v>
      </c>
      <c r="D38" s="6" t="n">
        <v>-1051974</v>
      </c>
      <c r="E38" s="6" t="n">
        <v>1315770</v>
      </c>
    </row>
    <row r="39">
      <c r="A39" s="4" t="inlineStr">
        <is>
          <t>Balance, shares at Sep. 30, 2023</t>
        </is>
      </c>
      <c r="B39" s="5" t="n">
        <v>40414493</v>
      </c>
      <c r="C39" s="4" t="inlineStr">
        <is>
          <t xml:space="preserve"> </t>
        </is>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nsolidated Statements of Changes in Stockholders' Equity (Unaudited) (Parenthetical) - shares</t>
        </is>
      </c>
      <c r="E1" s="2" t="inlineStr">
        <is>
          <t>3 Months Ended</t>
        </is>
      </c>
      <c r="F1" s="2" t="inlineStr">
        <is>
          <t>9 Months Ended</t>
        </is>
      </c>
    </row>
    <row r="2">
      <c r="B2" s="2" t="inlineStr">
        <is>
          <t>Apr. 24, 2023</t>
        </is>
      </c>
      <c r="C2" s="2" t="inlineStr">
        <is>
          <t>Oct. 28, 2021</t>
        </is>
      </c>
      <c r="D2" s="2" t="inlineStr">
        <is>
          <t>Oct. 22, 2021</t>
        </is>
      </c>
      <c r="E2" s="2" t="inlineStr">
        <is>
          <t>Jun. 30, 2023</t>
        </is>
      </c>
      <c r="F2" s="2" t="inlineStr">
        <is>
          <t>Sep. 30,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hares</t>
        </is>
      </c>
      <c r="B5" s="5" t="n">
        <v>4590000</v>
      </c>
      <c r="C5" s="5" t="n">
        <v>550</v>
      </c>
      <c r="D5" s="5" t="n">
        <v>500000</v>
      </c>
      <c r="E5" s="5" t="n">
        <v>4590000</v>
      </c>
      <c r="F5" s="5" t="n">
        <v>459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585126</v>
      </c>
      <c r="C4" s="6" t="n">
        <v>986231</v>
      </c>
    </row>
    <row r="5">
      <c r="A5" s="3" t="inlineStr">
        <is>
          <t>Adjustments to reconcile net loss to net cash provided (used) in operating activities:</t>
        </is>
      </c>
      <c r="B5" s="4" t="inlineStr">
        <is>
          <t xml:space="preserve"> </t>
        </is>
      </c>
      <c r="C5" s="4" t="inlineStr">
        <is>
          <t xml:space="preserve"> </t>
        </is>
      </c>
    </row>
    <row r="6">
      <c r="A6" s="4" t="inlineStr">
        <is>
          <t>Depreciation expense</t>
        </is>
      </c>
      <c r="B6" s="5" t="n">
        <v>4725</v>
      </c>
      <c r="C6" s="5" t="n">
        <v>3648</v>
      </c>
    </row>
    <row r="7">
      <c r="A7" s="4" t="inlineStr">
        <is>
          <t>Stock-based compensation</t>
        </is>
      </c>
      <c r="B7" s="5" t="n">
        <v>91800</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34889</v>
      </c>
      <c r="C9" s="5" t="n">
        <v>-297250</v>
      </c>
    </row>
    <row r="10">
      <c r="A10" s="4" t="inlineStr">
        <is>
          <t>Employee advances</t>
        </is>
      </c>
      <c r="B10" s="4" t="inlineStr">
        <is>
          <t xml:space="preserve"> </t>
        </is>
      </c>
      <c r="C10" s="5" t="n">
        <v>2705</v>
      </c>
    </row>
    <row r="11">
      <c r="A11" s="4" t="inlineStr">
        <is>
          <t>Prepaid fees-property held for development</t>
        </is>
      </c>
      <c r="B11" s="5" t="n">
        <v>-610796</v>
      </c>
      <c r="C11" s="4" t="inlineStr">
        <is>
          <t xml:space="preserve"> </t>
        </is>
      </c>
    </row>
    <row r="12">
      <c r="A12" s="4" t="inlineStr">
        <is>
          <t>Contract assets</t>
        </is>
      </c>
      <c r="B12" s="5" t="n">
        <v>98703</v>
      </c>
      <c r="C12" s="5" t="n">
        <v>-266380</v>
      </c>
    </row>
    <row r="13">
      <c r="A13" s="4" t="inlineStr">
        <is>
          <t>Accounts payable and accrued liabilities</t>
        </is>
      </c>
      <c r="B13" s="5" t="n">
        <v>202508</v>
      </c>
      <c r="C13" s="5" t="n">
        <v>352799</v>
      </c>
    </row>
    <row r="14">
      <c r="A14" s="4" t="inlineStr">
        <is>
          <t>Accrued interest</t>
        </is>
      </c>
      <c r="B14" s="5" t="n">
        <v>101167</v>
      </c>
      <c r="C14" s="5" t="n">
        <v>80275</v>
      </c>
    </row>
    <row r="15">
      <c r="A15" s="4" t="inlineStr">
        <is>
          <t>Contract liabilities</t>
        </is>
      </c>
      <c r="B15" s="5" t="n">
        <v>-201148</v>
      </c>
      <c r="C15" s="5" t="n">
        <v>-217346</v>
      </c>
    </row>
    <row r="16">
      <c r="A16" s="4" t="inlineStr">
        <is>
          <t>Net cash (used) provided in operating activities</t>
        </is>
      </c>
      <c r="B16" s="5" t="n">
        <v>306974</v>
      </c>
      <c r="C16" s="5" t="n">
        <v>644682</v>
      </c>
    </row>
    <row r="17">
      <c r="A17" s="3" t="inlineStr">
        <is>
          <t>INVESTING ACTIVITIES</t>
        </is>
      </c>
      <c r="B17" s="4" t="inlineStr">
        <is>
          <t xml:space="preserve"> </t>
        </is>
      </c>
      <c r="C17" s="4" t="inlineStr">
        <is>
          <t xml:space="preserve"> </t>
        </is>
      </c>
    </row>
    <row r="18">
      <c r="A18" s="4" t="inlineStr">
        <is>
          <t>Purchase of vehicle</t>
        </is>
      </c>
      <c r="B18" s="4" t="inlineStr">
        <is>
          <t xml:space="preserve"> </t>
        </is>
      </c>
      <c r="C18" s="5" t="n">
        <v>-19018</v>
      </c>
    </row>
    <row r="19">
      <c r="A19" s="4" t="inlineStr">
        <is>
          <t>Deposits and costs coincident to acquisition of land for development</t>
        </is>
      </c>
      <c r="B19" s="5" t="n">
        <v>-3363698</v>
      </c>
      <c r="C19" s="4" t="inlineStr">
        <is>
          <t xml:space="preserve"> </t>
        </is>
      </c>
    </row>
    <row r="20">
      <c r="A20" s="4" t="inlineStr">
        <is>
          <t>Net cash used in investing activities</t>
        </is>
      </c>
      <c r="B20" s="5" t="n">
        <v>-3363698</v>
      </c>
      <c r="C20" s="5" t="n">
        <v>-19018</v>
      </c>
    </row>
    <row r="21">
      <c r="A21" s="3" t="inlineStr">
        <is>
          <t>FINANCING ACTIVITIES</t>
        </is>
      </c>
      <c r="B21" s="4" t="inlineStr">
        <is>
          <t xml:space="preserve"> </t>
        </is>
      </c>
      <c r="C21" s="4" t="inlineStr">
        <is>
          <t xml:space="preserve"> </t>
        </is>
      </c>
    </row>
    <row r="22">
      <c r="A22" s="4" t="inlineStr">
        <is>
          <t>Proceeds (payments) from notes payable-line of credit</t>
        </is>
      </c>
      <c r="B22" s="5" t="n">
        <v>13300</v>
      </c>
      <c r="C22" s="5" t="n">
        <v>-16500</v>
      </c>
    </row>
    <row r="23">
      <c r="A23" s="4" t="inlineStr">
        <is>
          <t>Proceeds-payments, net, on acquisition of property held for development</t>
        </is>
      </c>
      <c r="B23" s="5" t="n">
        <v>2065120</v>
      </c>
      <c r="C23" s="5" t="n">
        <v>-591286</v>
      </c>
    </row>
    <row r="24">
      <c r="A24" s="4" t="inlineStr">
        <is>
          <t>Proceeds from loans payable-other</t>
        </is>
      </c>
      <c r="B24" s="5" t="n">
        <v>451795</v>
      </c>
      <c r="C24" s="4" t="inlineStr">
        <is>
          <t xml:space="preserve"> </t>
        </is>
      </c>
    </row>
    <row r="25">
      <c r="A25" s="4" t="inlineStr">
        <is>
          <t>Proceeds from note payable-bank</t>
        </is>
      </c>
      <c r="B25" s="5" t="n">
        <v>107175</v>
      </c>
      <c r="C25" s="5" t="n">
        <v>207350</v>
      </c>
    </row>
    <row r="26">
      <c r="A26" s="4" t="inlineStr">
        <is>
          <t>Payments on bank notes</t>
        </is>
      </c>
      <c r="B26" s="5" t="n">
        <v>-230495</v>
      </c>
      <c r="C26" s="4" t="inlineStr">
        <is>
          <t xml:space="preserve"> </t>
        </is>
      </c>
    </row>
    <row r="27">
      <c r="A27" s="4" t="inlineStr">
        <is>
          <t>Loan forgiveness</t>
        </is>
      </c>
      <c r="B27" s="4" t="inlineStr">
        <is>
          <t xml:space="preserve"> </t>
        </is>
      </c>
      <c r="C27" s="5" t="n">
        <v>-51356</v>
      </c>
    </row>
    <row r="28">
      <c r="A28" s="4" t="inlineStr">
        <is>
          <t>Proceeds from loans-related party</t>
        </is>
      </c>
      <c r="B28" s="5" t="n">
        <v>180515</v>
      </c>
      <c r="C28" s="5" t="n">
        <v>62456</v>
      </c>
    </row>
    <row r="29">
      <c r="A29" s="4" t="inlineStr">
        <is>
          <t>Net cash provided in financing activities</t>
        </is>
      </c>
      <c r="B29" s="5" t="n">
        <v>2587410</v>
      </c>
      <c r="C29" s="5" t="n">
        <v>-389336</v>
      </c>
    </row>
    <row r="30">
      <c r="A30" s="4" t="inlineStr">
        <is>
          <t>NET INCREASE (DECREASE) IN CASH</t>
        </is>
      </c>
      <c r="B30" s="5" t="n">
        <v>-469314</v>
      </c>
      <c r="C30" s="5" t="n">
        <v>236328</v>
      </c>
    </row>
    <row r="31">
      <c r="A31" s="4" t="inlineStr">
        <is>
          <t>CASH BALANCE, BEGINNING OF PERIOD</t>
        </is>
      </c>
      <c r="B31" s="5" t="n">
        <v>525389</v>
      </c>
      <c r="C31" s="5" t="n">
        <v>191439</v>
      </c>
    </row>
    <row r="32">
      <c r="A32" s="4" t="inlineStr">
        <is>
          <t>CASH BALANCE, END OF PERIOD</t>
        </is>
      </c>
      <c r="B32" s="5" t="n">
        <v>56075</v>
      </c>
      <c r="C32" s="5" t="n">
        <v>427767</v>
      </c>
    </row>
    <row r="33">
      <c r="A33" s="3" t="inlineStr">
        <is>
          <t>Supplemental Disclosures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Issuance of 4,590,000 restricted common stock for compensation</t>
        </is>
      </c>
      <c r="B37" s="6" t="n">
        <v>918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s>
  <sheetData>
    <row r="1">
      <c r="A1" s="1" t="inlineStr">
        <is>
          <t>Consolidated Statements of Cash Flows (Unaudited) (Parenthetical) - shares</t>
        </is>
      </c>
      <c r="E1" s="2" t="inlineStr">
        <is>
          <t>3 Months Ended</t>
        </is>
      </c>
      <c r="F1" s="2" t="inlineStr">
        <is>
          <t>9 Months Ended</t>
        </is>
      </c>
    </row>
    <row r="2">
      <c r="B2" s="2" t="inlineStr">
        <is>
          <t>Apr. 24, 2023</t>
        </is>
      </c>
      <c r="C2" s="2" t="inlineStr">
        <is>
          <t>Oct. 28, 2021</t>
        </is>
      </c>
      <c r="D2" s="2" t="inlineStr">
        <is>
          <t>Oct. 22, 2021</t>
        </is>
      </c>
      <c r="E2" s="2" t="inlineStr">
        <is>
          <t>Jun. 30, 2023</t>
        </is>
      </c>
      <c r="F2" s="2" t="inlineStr">
        <is>
          <t>Sep. 30,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for compensation</t>
        </is>
      </c>
      <c r="B5" s="5" t="n">
        <v>4590000</v>
      </c>
      <c r="C5" s="5" t="n">
        <v>550</v>
      </c>
      <c r="D5" s="5" t="n">
        <v>500000</v>
      </c>
      <c r="E5" s="5" t="n">
        <v>4590000</v>
      </c>
      <c r="F5" s="5" t="n">
        <v>459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4:24:20Z</dcterms:created>
  <dcterms:modified xmlns:dcterms="http://purl.org/dc/terms/" xmlns:xsi="http://www.w3.org/2001/XMLSchema-instance" xsi:type="dcterms:W3CDTF">2023-11-20T14:24:20Z</dcterms:modified>
</cp:coreProperties>
</file>